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Organization"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Private Placement Offe" sheetId="9" state="visible" r:id="rId9"/>
    <sheet xmlns:r="http://schemas.openxmlformats.org/officeDocument/2006/relationships" name="Note 5 - Letters of Credit" sheetId="10" state="visible" r:id="rId10"/>
    <sheet xmlns:r="http://schemas.openxmlformats.org/officeDocument/2006/relationships" name="Note 6 - Advance To Loan Amount" sheetId="11" state="visible" r:id="rId11"/>
    <sheet xmlns:r="http://schemas.openxmlformats.org/officeDocument/2006/relationships" name="Note 7 - Financing From Black I" sheetId="12" state="visible" r:id="rId12"/>
    <sheet xmlns:r="http://schemas.openxmlformats.org/officeDocument/2006/relationships" name="Note 8 - Warrants" sheetId="13" state="visible" r:id="rId13"/>
    <sheet xmlns:r="http://schemas.openxmlformats.org/officeDocument/2006/relationships" name="Note 9 - Wholesale Power Purcha" sheetId="14" state="visible" r:id="rId14"/>
    <sheet xmlns:r="http://schemas.openxmlformats.org/officeDocument/2006/relationships" name="Note 10 - 2012 Stock Option and" sheetId="15" state="visible" r:id="rId15"/>
    <sheet xmlns:r="http://schemas.openxmlformats.org/officeDocument/2006/relationships" name="Note 11 - 2015 Stock Option and" sheetId="16" state="visible" r:id="rId16"/>
    <sheet xmlns:r="http://schemas.openxmlformats.org/officeDocument/2006/relationships" name="Note 12 - Financing From Blue W" sheetId="17" state="visible" r:id="rId17"/>
    <sheet xmlns:r="http://schemas.openxmlformats.org/officeDocument/2006/relationships" name="NOTE 13 - SUMMER ENERGY 401(K) " sheetId="18" state="visible" r:id="rId18"/>
    <sheet xmlns:r="http://schemas.openxmlformats.org/officeDocument/2006/relationships" name="NOTE 14 - EMPLOYEE STOCK PURCHA" sheetId="19" state="visible" r:id="rId19"/>
    <sheet xmlns:r="http://schemas.openxmlformats.org/officeDocument/2006/relationships" name="NOTE 15 - TEXAS SALES ANUD USE " sheetId="20" state="visible" r:id="rId20"/>
    <sheet xmlns:r="http://schemas.openxmlformats.org/officeDocument/2006/relationships" name="Note 16 - Subsequent Events" sheetId="21" state="visible" r:id="rId21"/>
    <sheet xmlns:r="http://schemas.openxmlformats.org/officeDocument/2006/relationships" name="Note 3 - Significant Accounti22" sheetId="22" state="visible" r:id="rId22"/>
    <sheet xmlns:r="http://schemas.openxmlformats.org/officeDocument/2006/relationships" name="Note 1 - Organization (Details)" sheetId="23" state="visible" r:id="rId23"/>
    <sheet xmlns:r="http://schemas.openxmlformats.org/officeDocument/2006/relationships" name="Note 3 - Significant Accounti24" sheetId="24" state="visible" r:id="rId24"/>
    <sheet xmlns:r="http://schemas.openxmlformats.org/officeDocument/2006/relationships" name="Note 4 - Private Placement Of25" sheetId="25" state="visible" r:id="rId25"/>
    <sheet xmlns:r="http://schemas.openxmlformats.org/officeDocument/2006/relationships" name="Note 5 - Letters of Credit (Det" sheetId="26" state="visible" r:id="rId26"/>
    <sheet xmlns:r="http://schemas.openxmlformats.org/officeDocument/2006/relationships" name="Note 6 - Advance To Loan Amou27" sheetId="27" state="visible" r:id="rId27"/>
    <sheet xmlns:r="http://schemas.openxmlformats.org/officeDocument/2006/relationships" name="Note 7 - Financing From Black28" sheetId="28" state="visible" r:id="rId28"/>
    <sheet xmlns:r="http://schemas.openxmlformats.org/officeDocument/2006/relationships" name="Note 8 - Warrants (Details)" sheetId="29" state="visible" r:id="rId29"/>
    <sheet xmlns:r="http://schemas.openxmlformats.org/officeDocument/2006/relationships" name="Note 10 - 2012 Stock Option a30" sheetId="30" state="visible" r:id="rId30"/>
    <sheet xmlns:r="http://schemas.openxmlformats.org/officeDocument/2006/relationships" name="Note 11 - 2015 Stock Option a31" sheetId="31" state="visible" r:id="rId31"/>
    <sheet xmlns:r="http://schemas.openxmlformats.org/officeDocument/2006/relationships" name="Note 12 - Financing From Blue32" sheetId="32" state="visible" r:id="rId32"/>
    <sheet xmlns:r="http://schemas.openxmlformats.org/officeDocument/2006/relationships" name="NOTE 13 - SUMMER ENERGY 401(K33" sheetId="33" state="visible" r:id="rId33"/>
    <sheet xmlns:r="http://schemas.openxmlformats.org/officeDocument/2006/relationships" name="NOTE 14 - EMPLOYEE STOCK PURC34" sheetId="34" state="visible" r:id="rId34"/>
    <sheet xmlns:r="http://schemas.openxmlformats.org/officeDocument/2006/relationships" name="Note 16 - Subsequent Events (De" sheetId="35" state="visible" r:id="rId35"/>
  </sheets>
  <definedNames/>
  <calcPr calcId="124519" fullCalcOnLoad="1"/>
</workbook>
</file>

<file path=xl/sharedStrings.xml><?xml version="1.0" encoding="utf-8"?>
<sst xmlns="http://schemas.openxmlformats.org/spreadsheetml/2006/main" uniqueCount="299">
  <si>
    <t>Document and Entity Information - shares</t>
  </si>
  <si>
    <t>9 Months Ended</t>
  </si>
  <si>
    <t>Sep. 30, 2017</t>
  </si>
  <si>
    <t>Nov. 13, 2017</t>
  </si>
  <si>
    <t>Details</t>
  </si>
  <si>
    <t>Registrant Name</t>
  </si>
  <si>
    <t>SUMMER ENERGY HOLDINGS INC</t>
  </si>
  <si>
    <t>Registrant CIK</t>
  </si>
  <si>
    <t>SEC Form</t>
  </si>
  <si>
    <t>10-Q</t>
  </si>
  <si>
    <t>Period End date</t>
  </si>
  <si>
    <t>Sep. 30,
		2017</t>
  </si>
  <si>
    <t>Fiscal Year End</t>
  </si>
  <si>
    <t>--12-31</t>
  </si>
  <si>
    <t>Trading Symbol</t>
  </si>
  <si>
    <t>sume</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1-35496</t>
  </si>
  <si>
    <t>Entity Incorporation, State Country Name</t>
  </si>
  <si>
    <t>Nevada</t>
  </si>
  <si>
    <t>Entity Address, Address Line One</t>
  </si>
  <si>
    <t>800 Bering Drive, Suite 260, Houston, Texas</t>
  </si>
  <si>
    <t>Entity Address, Postal Zip Code</t>
  </si>
  <si>
    <t>City Area Code</t>
  </si>
  <si>
    <t>Local Phone Number</t>
  </si>
  <si>
    <t>375-2790</t>
  </si>
  <si>
    <t>CONSOLIDATED BALANCE SHEETS - USD ($)</t>
  </si>
  <si>
    <t>Dec. 31, 2016</t>
  </si>
  <si>
    <t>ASSETS</t>
  </si>
  <si>
    <t>Property and equipment, net</t>
  </si>
  <si>
    <t>Deferred financing costs, net</t>
  </si>
  <si>
    <t>Total assets</t>
  </si>
  <si>
    <t>Current Assets</t>
  </si>
  <si>
    <t>Cash</t>
  </si>
  <si>
    <t>Restricted cash</t>
  </si>
  <si>
    <t>Accounts receivable, net</t>
  </si>
  <si>
    <t>Prepaid and other current assets</t>
  </si>
  <si>
    <t>Total current assets</t>
  </si>
  <si>
    <t>Current Liabilities</t>
  </si>
  <si>
    <t>Accounts payable</t>
  </si>
  <si>
    <t>Accrued wholesale power purchased</t>
  </si>
  <si>
    <t>Accrued expenses</t>
  </si>
  <si>
    <t>Short-term debt</t>
  </si>
  <si>
    <t>Total current liabilities</t>
  </si>
  <si>
    <t>Long-Term Liabilities</t>
  </si>
  <si>
    <t>Long-term debt, net of debt discount</t>
  </si>
  <si>
    <t>Total long-term liabilities</t>
  </si>
  <si>
    <t>Total liabilities</t>
  </si>
  <si>
    <t>Stockholders' Equity</t>
  </si>
  <si>
    <t>Common Stock - $.001 par value, 100,000,000 shares authorized, 22,877,921 and 22,463,424 shares issued and outstanding at September 30, 2017 and December 31, 2016, respectively</t>
  </si>
  <si>
    <t>Subscription receivable</t>
  </si>
  <si>
    <t>Additional paid in capital</t>
  </si>
  <si>
    <t>Accumulated deficit</t>
  </si>
  <si>
    <t>Total stockholders' equity</t>
  </si>
  <si>
    <t>Total liabilities and stockholders' equity</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3 Months Ended</t>
  </si>
  <si>
    <t>Sep. 30, 2016</t>
  </si>
  <si>
    <t>Electricity Revenue</t>
  </si>
  <si>
    <t>Cost of Goods Sold</t>
  </si>
  <si>
    <t>Power purchases and balancing/ancillary</t>
  </si>
  <si>
    <t>Transportation and distribution providers charge</t>
  </si>
  <si>
    <t>Total cost of goods sold</t>
  </si>
  <si>
    <t>Gross Profit</t>
  </si>
  <si>
    <t>General and Administrative</t>
  </si>
  <si>
    <t>Operating Income (Loss)</t>
  </si>
  <si>
    <t>Other Expense</t>
  </si>
  <si>
    <t>Financing costs</t>
  </si>
  <si>
    <t>Interest expense, net</t>
  </si>
  <si>
    <t>Total other expense</t>
  </si>
  <si>
    <t>Net Income (Loss) Before Income Taxes</t>
  </si>
  <si>
    <t>Provision for Income Taxes</t>
  </si>
  <si>
    <t>Net Income (Loss)</t>
  </si>
  <si>
    <t>Series B Preferred shares dividend</t>
  </si>
  <si>
    <t>Net income (loss) applicable to common shareholders</t>
  </si>
  <si>
    <t>Net income (loss) per common share:</t>
  </si>
  <si>
    <t>Basic</t>
  </si>
  <si>
    <t>Dilutive</t>
  </si>
  <si>
    <t>Weighted average number of shares:</t>
  </si>
  <si>
    <t>CONDENSED CONSOLIDATED STATEMENTS OF CASH FLOWS - USD ($)</t>
  </si>
  <si>
    <t>Cash Flows from Operating Activities</t>
  </si>
  <si>
    <t>Adjustments to reconcile net income to net cash (used in) provided by operating activities:</t>
  </si>
  <si>
    <t>Non-cash financing costs</t>
  </si>
  <si>
    <t>Stock compensation expense</t>
  </si>
  <si>
    <t>Depreciation of property and equipment</t>
  </si>
  <si>
    <t>Bad debt expense</t>
  </si>
  <si>
    <t>Changes in operating assets and liabilities:</t>
  </si>
  <si>
    <t>Accrued wholesale power purchases</t>
  </si>
  <si>
    <t>Accounts receivable</t>
  </si>
  <si>
    <t>Net cash (used in) provided by operating activities</t>
  </si>
  <si>
    <t>Cash Flows from Investing Activities</t>
  </si>
  <si>
    <t>Purchase of restricted cash</t>
  </si>
  <si>
    <t>Cash restricted as collateral on letters of credit</t>
  </si>
  <si>
    <t>Purchase of property and equipment</t>
  </si>
  <si>
    <t>Net cash (used in) provided by investing activities</t>
  </si>
  <si>
    <t>Cash Flows from Financing Activity</t>
  </si>
  <si>
    <t>Deferred financing costs</t>
  </si>
  <si>
    <t>Proceeds from long term note payable</t>
  </si>
  <si>
    <t>Repayment on long term notes payable</t>
  </si>
  <si>
    <t>Proceeds from advance from loan note</t>
  </si>
  <si>
    <t>Repayment on advance from loan note</t>
  </si>
  <si>
    <t>Payment of dividends in cash on Series B Preferred stock</t>
  </si>
  <si>
    <t>Proceeds from issuance of common stock in a private placement offering</t>
  </si>
  <si>
    <t>Net cash provided by financing activities</t>
  </si>
  <si>
    <t>Net Increase (Decrease) in Cash</t>
  </si>
  <si>
    <t>Cash at Beginning of Period</t>
  </si>
  <si>
    <t>Cash at End of Period</t>
  </si>
  <si>
    <t>Supplemental Disclosure of Cash Flow Information:</t>
  </si>
  <si>
    <t>Income taxes paid</t>
  </si>
  <si>
    <t>Interest paid, net</t>
  </si>
  <si>
    <t>Non-Cash Transactions:</t>
  </si>
  <si>
    <t>Conversion of Series B Preferred stock to common stock</t>
  </si>
  <si>
    <t>Series B Preferred stock dividends</t>
  </si>
  <si>
    <t>Cashless exercise of warrants</t>
  </si>
  <si>
    <t>Note 1 - Organization</t>
  </si>
  <si>
    <t>Notes</t>
  </si>
  <si>
    <t>NOTE 1 - ORGANIZATION The consolidated financial statements include the accounts of Summer Energy Holdings, Inc. and its wholly-owned subsidiaries Summer Energy, LLC (“Summer LLC”), Summer EM Marketing, LLC (“Marketing LLC”) and Summer Energy of Ohio, LLC (“Summer Ohio”)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it to commercial and residential customers. Summer LLC was organized on April 6, 2011, under the laws of the state of Texas. The operations of Summer LLC are the Company’s sole line of business. Marketing LLC was formed in the state of Texas on November 6, 2012 to provide certain marketing services to Summer LLC. Summer Ohio was formed in the state of Ohio on December 16, 2013 to procure and sell electricity in the state of Ohio. The Public Utilities Commission of Ohio (“PUCO”) issued a certificate as a Retail Electric Service Provider to Summer Ohio on June 16, 2015. At this time, there is no business activity in the state of Ohio.</t>
  </si>
  <si>
    <t>Note 2 - Basis of Presentation</t>
  </si>
  <si>
    <t>NOTE 2 - BASIS OF PRESENTATION The accompanying financial statements have been prepared in accordance with accounting principles generally accepted in the United States of America (“GAAP”) for interim financial statements pursuant to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month period ended September 30, 2017, are not necessarily indicative of the results that may be expected for the year ending December 31, 2017. These financial statements should be read in conjunction with the audited consolidated financial statements and notes thereto included in our Annual Report on Form 10-K for the fiscal year ended December 31, 2016, as filed with the Securities and Exchange Commission (“SEC”) on March 30, 2017.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3 - Significant Accounting Policies</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September 30, 2017 and December 31, 2016 were estimated at $19,339,973 and $10,922,288, respectively. Accounts receivable are customer obligations billed at the customer’s monthly meter read date for that period’s electricity usage and due within 16 days of the date of the invoice. Balances past due are subject to a late fee that is assessed on that billing. The Company determines the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September 30, 2017, and December 31, 2016 is $1,207,745 and $999,046 respectively. Bad debt expense for the nine months ended September 30, 2017 and 2016 is $512,019 and is $1,572,679, respectively. Net write offs and recoveries for the nine months ended September 30, 2017 and 2016 were $548,795 and $929,340, respectively. 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Recent Pronouncements In May 2014, the FASB issued ASU No. 2014-09, Revenue from Contracts with Customers,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plans to adopt the standard using the modified retrospective approach. After assessing the new standard, the Company expects that there will be no material impacts to our revenue recognition procedures, except for information compilation for the new required disclosures.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will adopt this standard effective January 1, 2018 as it is expected it to be applicable to the Company at that time.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annual periods beginning after December 15, 2017, including interim periods within those periods, and is not expected to have a material impact on the Company's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4 - Private Placement Offering</t>
  </si>
  <si>
    <t>NOTE 4 - PRIVATE PLACEMENT OFFERING On June 28, 2017, the Company entered into a Securities Purchase Agreement with an investor for such investor to purchase from the Company 409,091 shares of the Company’s common stock for an aggregate purchase price of $450,000. The Company intends to use the proceeds from this sale for general corporate and working capital purposes.</t>
  </si>
  <si>
    <t>Note 5 - Letters of Credit</t>
  </si>
  <si>
    <t xml:space="preserve">NOTE 5 - LETTERS OF CREDIT As of September 30, 2017, the Company had six secured irrevocable stand-by letters of credit totaling $615,300 with a financial institution for the benefit of the TDSPs that provide transition services to the Company. The six letters of credit renewed during the third quarter of 2017 and are subject to automatic extension and renewal provisions until the second quarter of 2018. The Company has a secured irrevocable stand-by letter of credit in the amount of $250,000 for the benefit of the Company’s wholesale power provider (Note 9). The letter of credit was issued in February 2016 and is subject to automatic extension and renewal provisions. As of September 30, 2017, none of the letters of credit issued on behalf of the Company were drawn upon. </t>
  </si>
  <si>
    <t>Note 6 - Advance To Loan Amount Note</t>
  </si>
  <si>
    <t>NOTE 6 - ADVANCE TO LOAN AMOUNT NOTE On April 18, 2014, the Company signed an Advance to Loan Amount Note with Comerica Bank in the amount of $1,500,000. The Advance to Loan Amount Note had an original maturity date of December 22, 2014, which was extended through February 22, 2015. On February 22, 2015, the Advance to Loan Amount Note was increased from $1,500,000 to $1,700,000 and extended again to November 4, 2016,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 Guaranty of the Advance to Loan Amount Note was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Advance to Loan Amount. In May 2016, the Company released the Guarantors from the obligation to guaranty the Advance to Loan Amount Note and stock payments for such guaranty were discontinued as of May 31, 2016. The Advance to Loan Amount Note was paid in full on June 14, 2016 and at such time of payoff the loan terminated. During the nine months ended September 30, 2017 and 2016, the Company issued 0 shares and 482,158 shares of common stock, respectively, to the Guarantors, and the Company recognized $0 and $532,988, respectively, in financing costs.</t>
  </si>
  <si>
    <t>Note 7 - Financing From Black Ink Energy LLC</t>
  </si>
  <si>
    <t>NOTE 7 - FINANCING FROM BLACK INK ENERGY LLC 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 The amount of the Term Loan was $3,000,000, and the loan was not revolving in nature. Pursuant to the Agreement, any amounts prepaid or repaid could not be re-borrowed by the Borrower. The maturity date of the loan was September 2, 2016. The Term Loan bore interest at a rate of 15% per annum, except in the occurrence of an event of default, at which point the default interest rate increased to 18%. Interest was payable in arrears on the last day of each month and on the maturity date of the loan. The Term Loan was not evidenced by a promissory note. The Term Loan to BIE in the amount $3,000,000 was paid in full during the second quarter of 2016, and the agreements between the Company and BIE were terminated. During the nine months ended September 30, 2017 and 2016, the Company paid interest expense in the amount of $0 and $227,500, respectively, to BIE.</t>
  </si>
  <si>
    <t>Note 8 - Warrants</t>
  </si>
  <si>
    <t>NOTE 8 - WARRANTS The Company has issued warrants to purchase shares of the Company’s common stock associated with certain agreements and has vested warrants from a previously terminated Master Marketing Agreement. Effective August 9, 2017, the Company issued 5,406 shares of common stock to Cambria Capital, LLC (“Cambria”) pursuant to the cashless exercise of a warrant dated September 21, 2012, issued by the Company to Cambria to purchase 21,000 shares of common stock of the Company at $1.50 per share. The Cambria warrant was terminated and cancelled upon the issuance of the 5,406 shares of common stock. No new warrants were issued or vested during the quarter ended September 30, 2017. As of September 30, 2017, the outstanding number of warrants to purchase the Company’s common stock was 1,870,000 of which 1,604,763 were vested.</t>
  </si>
  <si>
    <t>Note 9 - Wholesale Power Purchase Agreement</t>
  </si>
  <si>
    <t>NOTE 9 - WHOLESALE POWER PURCHASE AGREEMENT 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ISDA 2002 Master Agreement. In conjunction therewith, the Company and DTE also entered into a Credit Agreement, a Security Agreement and a Membership Interest Pledge Agreement. 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 .</t>
  </si>
  <si>
    <t>Note 10 - 2012 Stock Option and Stock Award Plan</t>
  </si>
  <si>
    <t>NOTE 10 - 2012 STOCK OPTION AND STOCK AWARD PLAN During 2012, the Company approved the 2012 Stock Option and Stock Award Plan (the "Plan") established to advance the interest of the Company and its shareholders by providing an incentive to attract, retain and reward persons performing services for the Company and by motivating such persons to contribute to the growth and profitability of the Company. The maximum aggregate number of (i) shares of stock that may be issued under the Plan, and (ii) shares of stock with respect to which stock appreciation rights may be granted, is 785,000 and consists of authorized but unissued or reacquired shares of stock or any combination thereof. Such number of shares of stock may be issued under the Plan pursuant to incentive stock options, non-statutory stock options, restricted stock grants, stock appreciation right grants or any combination thereof, so long as the aggregate number of shares so issued does not exceed such number of shares, as adjusted. The Plan continues in effect until the earlier of its termination by the Board of Directors (the “Board”) or the date on which all the shares of stock available for issuance under the Plan have been issued and all restrictions on such shares under the terms on the Plan and the agreement evidencing awards granted under the Plan have lapsed. However, all awards shall be granted, if at all, within ten years from the earlier of the date the Plan is adopted by the Board or the date the Plan is duly approved by the stockholders of the Company. As of September 30, 2017, 2,000 shares remain available for issuance. No new securities have been awarded under the plan during the quarter ended September 30, 2017. As of September 30, 2017, there were 632,000 options outstanding and exercisable. During the nine months ended September 30, 2017 and 2016, the Company recorded stock compensation expense of $3,115 and $922, respectively, for vesting of prior year issued options. At September 30, 2017, there remains $0 to be expensed.</t>
  </si>
  <si>
    <t>Note 11 - 2015 Stock Option and Stock Award Plan</t>
  </si>
  <si>
    <t>NOTE 11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 evidencing awards granted under the 2015 Plan have lapsed. However, all awards shall be granted, if at all, within ten years from the earlier of the date the 2015 Plan is adopted by the Board or the date the 2015 Plan is duly approved by the stockholders of the Company. During the quarter ended March 31, 2016, the Company granted a total of 31,250 stock options from the 2015 Plan with a fair value of approximately $6,533. The fair value of approximately $6,533 was determined using the Black Scholes option pricing model. The assumptions used to calculate the fair market value are as follows: (i) risk-free interest rate of 0.87%, (ii) estimated volatility of 17%, (iii) dividend yield of 0.00% and (iv) expected life of the options of ten years. During the quarter ended June 30, 2016, the Company granted a total of 33,750 stock options from the 2015 Plan with a fair value of approximately $5,868. The fair value of approximately $5,868 was determined using the Black Scholes option pricing model. The assumptions used to calculate the fair market value are as follows: (i) risk-free interest rate of 0.87%, (ii) estimated volatility of 17%, (iii) dividend yield of 0.00% and (iv) expected life of the options of ten years. During the quarter ended September 30, 2016, the Company granted stock options to purchase up to 2,500 shares of the Company’s common stock to a key employee. The options covering a total of 2,500 shares vest one year after the date of grant. The stock options have an exercise price of $2.00 per share and will expire ten years from the date of grant. The fair value of the options of $4,595 was determined using the Black-Scholes option-pricing model. The assumptions used to calculate the fair market value are as follows: (i) risk-free interest rate of 1.6%, (ii) estimated volatility of 171%, (iii) dividend yield of 0.00% and (iv) expected life of the options of ten years. During the quarter ended March 31, 2017, the Company granted a total of 293,500 stock options from the 2015 Plan with a fair value of approximately $399,526 on the date of grant. The fair value of the options in the amount of $399,526 was determined using the Black Scholes option pricing model. The weighted average assumptions used to calculate the fair market value are as follows: (i) risk-free interest rate of 1.93%, (ii) estimated volatility of 157.90%, (iii) dividend yield of 0.00% and (iv) expected life of all options averaging ten years. During the quarter ended June 30, 2017, the Company granted a total of 45,000 stock options from the 2015 Plan with a fair value of approximately $41,879 on the date of grant. The fair value of the options in the amount of $41,879 was determined using the Black Scholes option pricing model. The weighted average assumptions used to calculate the fair market value are as follows: (i) risk-free interest rate of 1.88%, (ii) estimated volatility of 95%, (iii) dividend yield of 0.00%, and (iv) expected life of all options averaging ten years. During the quarter ended September 30, 2017, the Company granted a total of 8,500 stock options from the 2015 Plan with a fair value of approximately $18,679 on the date of grant. The fair value of the options in the amount of $18,679 was determined using the Black Scholes option pricing model. The weighted average assumptions used to calculate the fair market value are as follows: (i) risk-free interest rate of 1.88%, (ii) estimated volatility of 95%, (iii) dividend yield of 0.00% and (iv) expected life of all options averaging ten years. As of September 30, 2017, there were 1,246,500 options outstanding of which 980,000 options were exercisable and 253,500 shares remain available for issuance. During the nine months ended September 30, 2017 and 2016, the Company recorded stock compensation expense of $166,700 and $15,312, respectively, for vesting options issued from the 2015 plan. As of September 30, 2017, there remains $307,573 to be expensed.</t>
  </si>
  <si>
    <t>Note 12 - Financing From Blue Water Capital Funding LLC</t>
  </si>
  <si>
    <t xml:space="preserve"> NOTE 12 - FINANCING FROM BLUE WATER CAPITAL FUNDING LLC On June 29, 2016, Summer Energy, LLC (the "Borrower"), a wholly-owned subsidiary of SEH, entered into a Loan Agreement (the "Agreement") with Blue Water Capital Funding, LLC ("Blue Water"). Pursuant to the Agreement, Blue Water agreed to provide a revolving loan (the "Loan") to the Borrower, and the Borrower agreed to borrow and repay funds loaned by Blue Water. The amount of available credit under the Loan is $5,000,000. The Loan is revolving in nature and is evidenced by a Revolving Promissory Note (the "Note"). The maturity date of the Loan is June 30, 2018. The Loan bears interest at a rate of 11% per annum, with a minimum monthly financing fee of $22,500 per month. Interest is payable on the tenth day of each month and on the maturity date of the Note. The proceeds of the Loan were used by the Borrower to repay indebtedness owed to Black Ink Energy, LLC ("BIE"), and for other corporate purposes. Simultaneous with the closing of the Loan, Borrower paid off all outstanding debt due and owing to BIE and BIE’s security interest in and to the assets of the Borrower and to SEH's ownership interest in Borrower were terminated. In connection with the Agreement, the Borrower made certain customary representations and warranties, and agreed that while the Loan amount remains outstanding, it would not take certain actions, including that it will not incur certain debts (as defined in the Agreement); create, assume, or suffer to exist any lien on any property or asset of the Borrower, except those set forth in and allowed by the Agreement; consolidate or merge with any other entity; or sell, lease, or transfer all or substantially all of the assets of the Borrower. In connection with the Agreement, the Borrower and Blue Water also entered into a Security Agreement (the "Security Agreement"), and SEH executed a guaranty in favor of Blue Water. Pursuant to the Security Agreement, the Borrower granted to Blue Water a second position security interest in and to the Borrower's collateral, as more fully defined in the Security Agreement, and which includes receivables, equipment, inventory, personal property, other intangibles, and proceeds from any of these, to secure the Borrower's payment of its obligations under the Loan. The security interest granted to Blue Water is subordinate to a security interest granted to DTE pursuant to a credit agreement between the Borrower and DTE dated April 1, 2014. The loan balance as of September 30, 2017 and December 31, 2016 was $2,500,000.</t>
  </si>
  <si>
    <t>NOTE 13 - SUMMER ENERGY 401(K) PLAN</t>
  </si>
  <si>
    <t>NOTE 13 - SUMMER ENERGY 401(K) PLAN In Febr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8,000 in 2017 or elects not to defer under the Plan. There is no Company match to the Plan.</t>
  </si>
  <si>
    <t>NOTE 14 - EMPLOYEE STOCK PURCHASE PLAN</t>
  </si>
  <si>
    <t>NOTE 15 - TEXAS SALES ANUD USE TAX AUDIT</t>
  </si>
  <si>
    <t>NOTE 15 - TEXAS SALES AND USE TAX AUDIT Summer LLC is currently under audit for Texas sales and use tax by the Comptroller of Public Accounts for the period from February 2013 through July 2016.</t>
  </si>
  <si>
    <t>Note 16 - Subsequent Events</t>
  </si>
  <si>
    <t>NOTE 16 - SUBSEQUENT EVENTS As described in more detail in the Company’s Current Report on Form 8-K filed with the Securities and Exchange Commission on November 7, 2017, on November 1, 2017, the Company entered into a Membership Interest Purchase Agreement (“Purchase Agreement”) with Rep Energy, LLC (“Rep Energy”) and the members of Rep Energy, whereby the Company acquired 100% of the issued and outstanding units of the membership interest of Rep Energy. Rep Energy is owned by certain officers and board members of the Company including: Angela Hanley, President of the Company; Neil Leibman, Chief Executive Officer and a director of the Company; Jaleea George, Secretary, Treasurer, Chief Financial Officer and a director of the Company; and Tom O’Leary, a director of the Company. The purchase price paid for the Rep Energy membership interest consisted of 2,177,912 shares of the Company’s common stock, which had an aggregate value of $3,266,867, with the price per share equal to $1.50 per share of the Company’s common stock. The terms of the Purchase Agreement and the purchase transaction were negotiated, considered and approved by a majority of the disinterested members of the Board. The foregoing description of the Purchase Agreement is qualified in its entirety by reference to the full terms and conditions of the Purchase Agreement. The Purchase Agreement is found in our Current Report Form 8-K filed on November 7, 2017 as Exhibit 10.2.</t>
  </si>
  <si>
    <t>Note 3 - Significant Accounting Policies (Policies)</t>
  </si>
  <si>
    <t>Policies</t>
  </si>
  <si>
    <t>Revenue Recognition</t>
  </si>
  <si>
    <t>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September 30, 2017 and December 31, 2016 were estimated at $19,339,973 and $10,922,288, respectively. Accounts receivable are customer obligations billed at the customer’s monthly meter read date for that period’s electricity usage and due within 16 days of the date of the invoice. Balances past due are subject to a late fee that is assessed on that billing. The Company determines the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September 30, 2017, and December 31, 2016 is $1,207,745 and $999,046 respectively. Bad debt expense for the nine months ended September 30, 2017 and 2016 is $512,019 and is $1,572,679, respectively. Net write offs and recoveries for the nine months ended September 30, 2017 and 2016 were $548,795 and $929,340, respectively.</t>
  </si>
  <si>
    <t>Cost Recognition</t>
  </si>
  <si>
    <t>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ew Accounting Pronouncements, Policy</t>
  </si>
  <si>
    <t>Recent Pronouncements In May 2014, the FASB issued ASU No. 2014-09, Revenue from Contracts with Customers,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plans to adopt the standard using the modified retrospective approach. After assessing the new standard, the Company expects that there will be no material impacts to our revenue recognition procedures, except for information compilation for the new required disclosures.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will adopt this standard effective January 1, 2018 as it is expected it to be applicable to the Company at that time.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annual periods beginning after December 15, 2017, including interim periods within those periods, and is not expected to have a material impact on the Company's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1 - Organization (Details)</t>
  </si>
  <si>
    <t>Summer Ohio</t>
  </si>
  <si>
    <t>Entity Incorporation, Date of Incorporation</t>
  </si>
  <si>
    <t>Dec. 16,
		2013</t>
  </si>
  <si>
    <t>Summer Llc</t>
  </si>
  <si>
    <t>Apr. 6,
		2011</t>
  </si>
  <si>
    <t>Marketing Llc</t>
  </si>
  <si>
    <t>Nov. 6,
		2012</t>
  </si>
  <si>
    <t>Note 3 - Significant Accounting Policies: Unbilled Revenue and Accounts Receivable (Details) - USD ($)</t>
  </si>
  <si>
    <t>Unbilled accounts</t>
  </si>
  <si>
    <t>Allowance for Doubtful Accounts</t>
  </si>
  <si>
    <t>Write offs</t>
  </si>
  <si>
    <t>Note 4 - Private Placement Offering (Details)</t>
  </si>
  <si>
    <t>Sep. 30, 2017USD ($)shares</t>
  </si>
  <si>
    <t>Stock Issued During Period, Value, New Issues | $</t>
  </si>
  <si>
    <t>Common Stock</t>
  </si>
  <si>
    <t>Stock Issued During Period, Shares, New Issues | shares</t>
  </si>
  <si>
    <t>Note 5 - Letters of Credit (Details) - Letter of Credit</t>
  </si>
  <si>
    <t>Sep. 30, 2017USD ($)</t>
  </si>
  <si>
    <t>Letters of Credit Outstanding, Amount</t>
  </si>
  <si>
    <t>TDSP</t>
  </si>
  <si>
    <t>Line of Credit Facility, Maximum Borrowing Capacity</t>
  </si>
  <si>
    <t>Wholesale Power Provider</t>
  </si>
  <si>
    <t>Note 6 - Advance To Loan Amount Note (Details) - USD ($)</t>
  </si>
  <si>
    <t>12 Months Ended</t>
  </si>
  <si>
    <t>Dec. 31, 2014</t>
  </si>
  <si>
    <t>Feb. 22, 2015</t>
  </si>
  <si>
    <t>Apr. 18, 2014</t>
  </si>
  <si>
    <t>Shares to be issued to Guarantors per month</t>
  </si>
  <si>
    <t>Shares to be issued to each Guarantor per month</t>
  </si>
  <si>
    <t>Advance To Loan Amount Note</t>
  </si>
  <si>
    <t>Debt Instrument, Face Amount</t>
  </si>
  <si>
    <t>Debt Instrument, Maturity Date</t>
  </si>
  <si>
    <t>Feb. 22,
		2015</t>
  </si>
  <si>
    <t>Debt Instrument, Interest Rate Terms</t>
  </si>
  <si>
    <t>The "Prime Referenced Rate" means, for any day, a per annum interest rate which is equal to the "Prime Rate" in effect on such day, but in no event and at no time shall the "Prime Reference Rate" be less than the sum of the Daily Adjusting LIBOR Rate for such day plus 2.5% per annum. "Prime Rate" means the per annum rate established by Comerica Bank as its prime rate for its borrowers at any such time. "Applicable Margin" means 2% per annum</t>
  </si>
  <si>
    <t>Advance To Loan Amount Note | Common Stock</t>
  </si>
  <si>
    <t>Stock Issued During Period, Shares, Issued for Services</t>
  </si>
  <si>
    <t>Note 7 - Financing From Black Ink Energy LLC (Details) - USD ($)</t>
  </si>
  <si>
    <t>Jun. 30, 2016</t>
  </si>
  <si>
    <t>Mar. 02, 2015</t>
  </si>
  <si>
    <t>Interest Expense</t>
  </si>
  <si>
    <t>Black Ink Energy Llc | Second Lien Term Loan Agreement</t>
  </si>
  <si>
    <t>Sep. 2,
		2016</t>
  </si>
  <si>
    <t>Debt Instrument, Interest Rate, Stated Percentage</t>
  </si>
  <si>
    <t>15.00%</t>
  </si>
  <si>
    <t>Description of Terms in Event of Debt Default</t>
  </si>
  <si>
    <t>default interest rate increased to 18%</t>
  </si>
  <si>
    <t>Repayments of Long-term Debt</t>
  </si>
  <si>
    <t>Note 8 - Warrants (Details)</t>
  </si>
  <si>
    <t>Sep. 30, 2017shares</t>
  </si>
  <si>
    <t>Warrants, Outstanding, Ending Balance</t>
  </si>
  <si>
    <t>Warrants, Exercisable</t>
  </si>
  <si>
    <t>Common Stock | Cambria</t>
  </si>
  <si>
    <t>Warrant exercised</t>
  </si>
  <si>
    <t>Warrant issued</t>
  </si>
  <si>
    <t>issued by the Company to Cambria to purchase 21,000 shares of common stock of the Company at $1.50 per share.</t>
  </si>
  <si>
    <t>Note 10 - 2012 Stock Option and Stock Award Plan (Details) - 2012 Stock Option And Stock Award Plan - USD ($)</t>
  </si>
  <si>
    <t>Number of Shares Authorized</t>
  </si>
  <si>
    <t>Shares available for issuance</t>
  </si>
  <si>
    <t>Options, Granted</t>
  </si>
  <si>
    <t>Options outstanding</t>
  </si>
  <si>
    <t>Options exercisable</t>
  </si>
  <si>
    <t>Allocated Share-based Compensation Expense</t>
  </si>
  <si>
    <t>Employee Service Share-based Compensation, Nonvested Awards, Compensation Cost Not yet Recognized</t>
  </si>
  <si>
    <t>Note 11 - 2015 Stock Option and Stock Award Plan (Details) - USD ($)</t>
  </si>
  <si>
    <t>Jun. 30, 2017</t>
  </si>
  <si>
    <t>Mar. 31, 2017</t>
  </si>
  <si>
    <t>Mar. 31, 2016</t>
  </si>
  <si>
    <t>Key Employee One</t>
  </si>
  <si>
    <t>Fair Value of Shares Issued</t>
  </si>
  <si>
    <t>Risk Free Interest Rate</t>
  </si>
  <si>
    <t>1.60%</t>
  </si>
  <si>
    <t>Expected Volatility Rate</t>
  </si>
  <si>
    <t>171.00%</t>
  </si>
  <si>
    <t>Expected Dividend Rate</t>
  </si>
  <si>
    <t>0.00%</t>
  </si>
  <si>
    <t>Deferred Compensation Arrangement with Individual, Shares Issued</t>
  </si>
  <si>
    <t>Exercise price</t>
  </si>
  <si>
    <t>2015 Stock Option And Stock Award Plan</t>
  </si>
  <si>
    <t>2015 Stock Option And Stock Award Plan | Employee Stock Option</t>
  </si>
  <si>
    <t>Fair Value Assumptions, Method Used</t>
  </si>
  <si>
    <t>Black Scholes option pricing model</t>
  </si>
  <si>
    <t>1.88%</t>
  </si>
  <si>
    <t>1.93%</t>
  </si>
  <si>
    <t>0.87%</t>
  </si>
  <si>
    <t>95.00%</t>
  </si>
  <si>
    <t>157.90%</t>
  </si>
  <si>
    <t>17.00%</t>
  </si>
  <si>
    <t>Options issuable</t>
  </si>
  <si>
    <t>Note 12 - Financing From Blue Water Capital Funding LLC (Details) - USD ($)</t>
  </si>
  <si>
    <t>Blue Water Capital Funding</t>
  </si>
  <si>
    <t>Jun. 30,
		2018</t>
  </si>
  <si>
    <t>11.00%</t>
  </si>
  <si>
    <t>Monthly financing fee</t>
  </si>
  <si>
    <t>NOTE 13 - SUMMER ENERGY 401(K) PLAN (Details)</t>
  </si>
  <si>
    <t>401 (K) Plan</t>
  </si>
  <si>
    <t>Eligible employee participants are automatically enrolled at 3% of compensation unless a participant elects an alternative deferral percentage limited to dollar amount of $18,000 in 2017 or elects not to defer under the Plan.</t>
  </si>
  <si>
    <t>NOTE 14 - EMPLOYEE STOCK PURCHASE PLAN (Details) - Employee Stock Purchase Plan</t>
  </si>
  <si>
    <t>Maximum Annual Contributions Per Employee, Amount</t>
  </si>
  <si>
    <t>Employers Matching Contribution, Annual Vesting Percentage</t>
  </si>
  <si>
    <t>10.00%</t>
  </si>
  <si>
    <t>Maximum Contributions for All Employees</t>
  </si>
  <si>
    <t>Note 16 - Subsequent Events (Details)</t>
  </si>
  <si>
    <t>Nov. 01, 2017USD ($)$ / sharesshares</t>
  </si>
  <si>
    <t>Oct. 30, 2017USD ($)$ / sharesshares</t>
  </si>
  <si>
    <t>Oct. 11, 2017USD ($)ft²</t>
  </si>
  <si>
    <t>Rep Energy</t>
  </si>
  <si>
    <t>Equity Method Investment, Ownership Percentage</t>
  </si>
  <si>
    <t>100.00%</t>
  </si>
  <si>
    <t>Subsequent Event | Rep Energy | Common Stock</t>
  </si>
  <si>
    <t>Acquisition, shares issued | shares</t>
  </si>
  <si>
    <t>Acquisition, value of shares</t>
  </si>
  <si>
    <t>Share price | $ / shares</t>
  </si>
  <si>
    <t>Subsequent Event | Employee Stock Option | Key Employee Four</t>
  </si>
  <si>
    <t>Deferred Compensation Arrangement with Individual, Shares Issued | shares</t>
  </si>
  <si>
    <t>Exercise price | $ / shares</t>
  </si>
  <si>
    <t>2.00%</t>
  </si>
  <si>
    <t>97.16%</t>
  </si>
  <si>
    <t>Subsequent Event | Employee Stock Option | Key Employee Two</t>
  </si>
  <si>
    <t>Subsequent Event | ENSCO International</t>
  </si>
  <si>
    <t>Area of Real Estate Property | ft²</t>
  </si>
  <si>
    <t>Sublease cost share</t>
  </si>
  <si>
    <t>12.0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6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2722022</v>
      </c>
    </row>
    <row r="11" spans="1:3">
      <c r="A11" s="4" t="s">
        <v>17</v>
      </c>
      <c r="C11" s="5" t="n">
        <v>2505583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5" t="n">
        <v>77057</v>
      </c>
    </row>
    <row r="23" spans="1:3">
      <c r="A23" s="4" t="s">
        <v>37</v>
      </c>
      <c r="B23" s="5" t="n">
        <v>713</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39"/>
  </cols>
  <sheetData>
    <row r="1" spans="1:2">
      <c r="A1" s="1" t="s">
        <v>160</v>
      </c>
      <c r="B1" s="2" t="s">
        <v>1</v>
      </c>
    </row>
    <row r="2" spans="1:2">
      <c r="B2" s="2" t="s">
        <v>2</v>
      </c>
    </row>
    <row r="3" spans="1:2">
      <c r="A3" s="3" t="s">
        <v>134</v>
      </c>
    </row>
    <row r="4" spans="1:2">
      <c r="A4" s="4" t="s">
        <v>160</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35512</v>
      </c>
      <c r="C3" s="7" t="n">
        <v>238793</v>
      </c>
    </row>
    <row r="4" spans="1:3">
      <c r="A4" s="4" t="s">
        <v>44</v>
      </c>
      <c r="B4" s="5" t="n">
        <v>67458</v>
      </c>
      <c r="C4" s="5" t="n">
        <v>134916</v>
      </c>
    </row>
    <row r="5" spans="1:3">
      <c r="A5" s="4" t="s">
        <v>45</v>
      </c>
      <c r="B5" s="5" t="n">
        <v>30593941</v>
      </c>
      <c r="C5" s="5" t="n">
        <v>19783141</v>
      </c>
    </row>
    <row r="6" spans="1:3">
      <c r="A6" s="3" t="s">
        <v>46</v>
      </c>
    </row>
    <row r="7" spans="1:3">
      <c r="A7" s="4" t="s">
        <v>47</v>
      </c>
      <c r="B7" s="5" t="n">
        <v>1481050</v>
      </c>
      <c r="C7" s="5" t="n">
        <v>1523008</v>
      </c>
    </row>
    <row r="8" spans="1:3">
      <c r="A8" s="4" t="s">
        <v>48</v>
      </c>
      <c r="B8" s="5" t="n">
        <v>1659339</v>
      </c>
      <c r="C8" s="5" t="n">
        <v>1904898</v>
      </c>
    </row>
    <row r="9" spans="1:3">
      <c r="A9" s="4" t="s">
        <v>49</v>
      </c>
      <c r="B9" s="5" t="n">
        <v>26796465</v>
      </c>
      <c r="C9" s="5" t="n">
        <v>15655886</v>
      </c>
    </row>
    <row r="10" spans="1:3">
      <c r="A10" s="4" t="s">
        <v>50</v>
      </c>
      <c r="B10" s="5" t="n">
        <v>454117</v>
      </c>
      <c r="C10" s="5" t="n">
        <v>325640</v>
      </c>
    </row>
    <row r="11" spans="1:3">
      <c r="A11" s="4" t="s">
        <v>51</v>
      </c>
      <c r="B11" s="5" t="n">
        <v>30390971</v>
      </c>
      <c r="C11" s="5" t="n">
        <v>19409432</v>
      </c>
    </row>
    <row r="12" spans="1:3">
      <c r="A12" s="3" t="s">
        <v>52</v>
      </c>
    </row>
    <row r="13" spans="1:3">
      <c r="A13" s="4" t="s">
        <v>53</v>
      </c>
      <c r="B13" s="5" t="n">
        <v>629405</v>
      </c>
      <c r="C13" s="5" t="n">
        <v>407602</v>
      </c>
    </row>
    <row r="14" spans="1:3">
      <c r="A14" s="4" t="s">
        <v>54</v>
      </c>
      <c r="B14" s="5" t="n">
        <v>10417059</v>
      </c>
      <c r="C14" s="5" t="n">
        <v>5636942</v>
      </c>
    </row>
    <row r="15" spans="1:3">
      <c r="A15" s="4" t="s">
        <v>55</v>
      </c>
      <c r="B15" s="5" t="n">
        <v>9526199</v>
      </c>
      <c r="C15" s="5" t="n">
        <v>5256595</v>
      </c>
    </row>
    <row r="16" spans="1:3">
      <c r="A16" s="4" t="s">
        <v>56</v>
      </c>
      <c r="B16" s="5" t="n">
        <v>2500000</v>
      </c>
      <c r="C16" s="5" t="n">
        <v>0</v>
      </c>
    </row>
    <row r="17" spans="1:3">
      <c r="A17" s="4" t="s">
        <v>57</v>
      </c>
      <c r="B17" s="5" t="n">
        <v>23072663</v>
      </c>
      <c r="C17" s="5" t="n">
        <v>11301139</v>
      </c>
    </row>
    <row r="18" spans="1:3">
      <c r="A18" s="3" t="s">
        <v>58</v>
      </c>
    </row>
    <row r="19" spans="1:3">
      <c r="A19" s="4" t="s">
        <v>59</v>
      </c>
      <c r="B19" s="5" t="n">
        <v>0</v>
      </c>
      <c r="C19" s="5" t="n">
        <v>2500000</v>
      </c>
    </row>
    <row r="20" spans="1:3">
      <c r="A20" s="4" t="s">
        <v>60</v>
      </c>
      <c r="B20" s="5" t="n">
        <v>0</v>
      </c>
      <c r="C20" s="5" t="n">
        <v>2500000</v>
      </c>
    </row>
    <row r="21" spans="1:3">
      <c r="A21" s="4" t="s">
        <v>61</v>
      </c>
      <c r="B21" s="5" t="n">
        <v>23072663</v>
      </c>
      <c r="C21" s="5" t="n">
        <v>13801139</v>
      </c>
    </row>
    <row r="22" spans="1:3">
      <c r="A22" s="3" t="s">
        <v>62</v>
      </c>
    </row>
    <row r="23" spans="1:3">
      <c r="A23" s="4" t="s">
        <v>63</v>
      </c>
      <c r="B23" s="5" t="n">
        <v>22877</v>
      </c>
      <c r="C23" s="5" t="n">
        <v>22463</v>
      </c>
    </row>
    <row r="24" spans="1:3">
      <c r="A24" s="4" t="s">
        <v>64</v>
      </c>
      <c r="B24" s="5" t="n">
        <v>-52000</v>
      </c>
      <c r="C24" s="5" t="n">
        <v>-52000</v>
      </c>
    </row>
    <row r="25" spans="1:3">
      <c r="A25" s="4" t="s">
        <v>65</v>
      </c>
      <c r="B25" s="5" t="n">
        <v>15234956</v>
      </c>
      <c r="C25" s="5" t="n">
        <v>14615555</v>
      </c>
    </row>
    <row r="26" spans="1:3">
      <c r="A26" s="4" t="s">
        <v>66</v>
      </c>
      <c r="B26" s="5" t="n">
        <v>-7684555</v>
      </c>
      <c r="C26" s="5" t="n">
        <v>-8604016</v>
      </c>
    </row>
    <row r="27" spans="1:3">
      <c r="A27" s="4" t="s">
        <v>67</v>
      </c>
      <c r="B27" s="5" t="n">
        <v>7521278</v>
      </c>
      <c r="C27" s="5" t="n">
        <v>5982002</v>
      </c>
    </row>
    <row r="28" spans="1:3">
      <c r="A28" s="4" t="s">
        <v>68</v>
      </c>
      <c r="B28" s="7" t="n">
        <v>30593941</v>
      </c>
      <c r="C28" s="7" t="n">
        <v>19783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175</v>
      </c>
      <c r="B1" s="2" t="s">
        <v>1</v>
      </c>
    </row>
    <row r="2" spans="1:2">
      <c r="B2" s="2" t="s">
        <v>2</v>
      </c>
    </row>
    <row r="3" spans="1:2">
      <c r="A3" s="4" t="s">
        <v>176</v>
      </c>
    </row>
    <row r="4" spans="1:2">
      <c r="A4" s="4" t="s">
        <v>177</v>
      </c>
      <c r="B4" s="4" t="s">
        <v>178</v>
      </c>
    </row>
    <row r="5" spans="1:2">
      <c r="A5" s="4" t="s">
        <v>179</v>
      </c>
    </row>
    <row r="6" spans="1:2">
      <c r="A6" s="4" t="s">
        <v>177</v>
      </c>
      <c r="B6" s="4" t="s">
        <v>180</v>
      </c>
    </row>
    <row r="7" spans="1:2">
      <c r="A7" s="4" t="s">
        <v>181</v>
      </c>
    </row>
    <row r="8" spans="1:2">
      <c r="A8" s="4" t="s">
        <v>177</v>
      </c>
      <c r="B8"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76</v>
      </c>
      <c r="D2" s="2" t="s">
        <v>41</v>
      </c>
    </row>
    <row r="3" spans="1:4">
      <c r="A3" s="3" t="s">
        <v>4</v>
      </c>
    </row>
    <row r="4" spans="1:4">
      <c r="A4" s="4" t="s">
        <v>184</v>
      </c>
      <c r="B4" s="7" t="n">
        <v>19339973</v>
      </c>
      <c r="D4" s="7" t="n">
        <v>10922288</v>
      </c>
    </row>
    <row r="5" spans="1:4">
      <c r="A5" s="4" t="s">
        <v>185</v>
      </c>
      <c r="B5" s="5" t="n">
        <v>1207745</v>
      </c>
      <c r="D5" s="7" t="n">
        <v>999046</v>
      </c>
    </row>
    <row r="6" spans="1:4">
      <c r="A6" s="4" t="s">
        <v>104</v>
      </c>
      <c r="B6" s="5" t="n">
        <v>512019</v>
      </c>
      <c r="C6" s="7" t="n">
        <v>1572679</v>
      </c>
    </row>
    <row r="7" spans="1:4">
      <c r="A7" s="4" t="s">
        <v>186</v>
      </c>
      <c r="B7" s="7" t="n">
        <v>548795</v>
      </c>
      <c r="C7" s="7" t="n">
        <v>9293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187</v>
      </c>
      <c r="B1" s="2" t="s">
        <v>1</v>
      </c>
    </row>
    <row r="2" spans="1:2">
      <c r="B2" s="2" t="s">
        <v>188</v>
      </c>
    </row>
    <row r="3" spans="1:2">
      <c r="A3" s="4" t="s">
        <v>189</v>
      </c>
      <c r="B3" s="7" t="n">
        <v>450000</v>
      </c>
    </row>
    <row r="4" spans="1:2">
      <c r="A4" s="4" t="s">
        <v>190</v>
      </c>
    </row>
    <row r="5" spans="1:2">
      <c r="A5" s="4" t="s">
        <v>191</v>
      </c>
      <c r="B5" s="5" t="n">
        <v>4090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92</v>
      </c>
      <c r="B1" s="2" t="s">
        <v>193</v>
      </c>
    </row>
    <row r="2" spans="1:2">
      <c r="A2" s="4" t="s">
        <v>194</v>
      </c>
      <c r="B2" s="7" t="n">
        <v>0</v>
      </c>
    </row>
    <row r="3" spans="1:2">
      <c r="A3" s="4" t="s">
        <v>195</v>
      </c>
    </row>
    <row r="4" spans="1:2">
      <c r="A4" s="4" t="s">
        <v>196</v>
      </c>
      <c r="B4" s="5" t="n">
        <v>615300</v>
      </c>
    </row>
    <row r="5" spans="1:2">
      <c r="A5" s="4" t="s">
        <v>197</v>
      </c>
    </row>
    <row r="6" spans="1:2">
      <c r="A6" s="4" t="s">
        <v>196</v>
      </c>
      <c r="B6" s="7"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198</v>
      </c>
      <c r="B1" s="2" t="s">
        <v>75</v>
      </c>
      <c r="D1" s="2" t="s">
        <v>1</v>
      </c>
      <c r="F1" s="2" t="s">
        <v>199</v>
      </c>
    </row>
    <row r="2" spans="1:8">
      <c r="B2" s="2" t="s">
        <v>2</v>
      </c>
      <c r="C2" s="2" t="s">
        <v>76</v>
      </c>
      <c r="D2" s="2" t="s">
        <v>2</v>
      </c>
      <c r="E2" s="2" t="s">
        <v>76</v>
      </c>
      <c r="F2" s="2" t="s">
        <v>200</v>
      </c>
      <c r="G2" s="2" t="s">
        <v>201</v>
      </c>
      <c r="H2" s="2" t="s">
        <v>202</v>
      </c>
    </row>
    <row r="3" spans="1:8">
      <c r="A3" s="4" t="s">
        <v>86</v>
      </c>
      <c r="B3" s="7" t="n">
        <v>22486</v>
      </c>
      <c r="C3" s="7" t="n">
        <v>22486</v>
      </c>
      <c r="D3" s="7" t="n">
        <v>67458</v>
      </c>
      <c r="E3" s="7" t="n">
        <v>555473</v>
      </c>
    </row>
    <row r="4" spans="1:8">
      <c r="A4" s="4" t="s">
        <v>190</v>
      </c>
    </row>
    <row r="5" spans="1:8">
      <c r="A5" s="4" t="s">
        <v>203</v>
      </c>
      <c r="D5" s="5" t="n">
        <v>120000</v>
      </c>
    </row>
    <row r="6" spans="1:8">
      <c r="A6" s="4" t="s">
        <v>204</v>
      </c>
      <c r="D6" s="5" t="n">
        <v>30000</v>
      </c>
    </row>
    <row r="7" spans="1:8">
      <c r="A7" s="4" t="s">
        <v>205</v>
      </c>
    </row>
    <row r="8" spans="1:8">
      <c r="A8" s="4" t="s">
        <v>206</v>
      </c>
      <c r="G8" s="7" t="n">
        <v>1700000</v>
      </c>
      <c r="H8" s="7" t="n">
        <v>1500000</v>
      </c>
    </row>
    <row r="9" spans="1:8">
      <c r="A9" s="4" t="s">
        <v>207</v>
      </c>
      <c r="F9" s="4" t="s">
        <v>208</v>
      </c>
    </row>
    <row r="10" spans="1:8">
      <c r="A10" s="4" t="s">
        <v>209</v>
      </c>
      <c r="D10" s="4" t="s">
        <v>210</v>
      </c>
    </row>
    <row r="11" spans="1:8">
      <c r="A11" s="4" t="s">
        <v>86</v>
      </c>
      <c r="D11" s="7" t="n">
        <v>0</v>
      </c>
      <c r="E11" s="7" t="n">
        <v>532988</v>
      </c>
    </row>
    <row r="12" spans="1:8">
      <c r="A12" s="4" t="s">
        <v>211</v>
      </c>
    </row>
    <row r="13" spans="1:8">
      <c r="A13" s="4" t="s">
        <v>212</v>
      </c>
      <c r="D13" s="5" t="n">
        <v>0</v>
      </c>
      <c r="E13" s="5" t="n">
        <v>4821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39"/>
    <col customWidth="1" max="6" min="6" width="14"/>
    <col customWidth="1" max="7" min="7" width="14"/>
  </cols>
  <sheetData>
    <row r="1" spans="1:7">
      <c r="A1" s="1" t="s">
        <v>213</v>
      </c>
      <c r="B1" s="2" t="s">
        <v>75</v>
      </c>
      <c r="E1" s="2" t="s">
        <v>1</v>
      </c>
    </row>
    <row r="2" spans="1:7">
      <c r="B2" s="2" t="s">
        <v>2</v>
      </c>
      <c r="C2" s="2" t="s">
        <v>76</v>
      </c>
      <c r="D2" s="2" t="s">
        <v>214</v>
      </c>
      <c r="E2" s="2" t="s">
        <v>2</v>
      </c>
      <c r="F2" s="2" t="s">
        <v>76</v>
      </c>
      <c r="G2" s="2" t="s">
        <v>215</v>
      </c>
    </row>
    <row r="3" spans="1:7">
      <c r="A3" s="4" t="s">
        <v>216</v>
      </c>
      <c r="B3" s="7" t="n">
        <v>139076</v>
      </c>
      <c r="C3" s="7" t="n">
        <v>114888</v>
      </c>
      <c r="E3" s="7" t="n">
        <v>376546</v>
      </c>
      <c r="F3" s="7" t="n">
        <v>424346</v>
      </c>
    </row>
    <row r="4" spans="1:7">
      <c r="A4" s="4" t="s">
        <v>217</v>
      </c>
    </row>
    <row r="5" spans="1:7">
      <c r="A5" s="4" t="s">
        <v>206</v>
      </c>
      <c r="G5" s="7" t="n">
        <v>3000000</v>
      </c>
    </row>
    <row r="6" spans="1:7">
      <c r="A6" s="4" t="s">
        <v>207</v>
      </c>
      <c r="E6" s="4" t="s">
        <v>218</v>
      </c>
    </row>
    <row r="7" spans="1:7">
      <c r="A7" s="4" t="s">
        <v>219</v>
      </c>
      <c r="G7" s="4" t="s">
        <v>220</v>
      </c>
    </row>
    <row r="8" spans="1:7">
      <c r="A8" s="4" t="s">
        <v>221</v>
      </c>
      <c r="E8" s="4" t="s">
        <v>222</v>
      </c>
    </row>
    <row r="9" spans="1:7">
      <c r="A9" s="4" t="s">
        <v>223</v>
      </c>
      <c r="D9" s="7" t="n">
        <v>3000000</v>
      </c>
    </row>
    <row r="10" spans="1:7">
      <c r="A10" s="4" t="s">
        <v>216</v>
      </c>
      <c r="E10" s="7" t="n">
        <v>0</v>
      </c>
      <c r="F10" s="7" t="n">
        <v>2275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25</v>
      </c>
    </row>
    <row r="3" spans="1:2">
      <c r="A3" s="4" t="s">
        <v>226</v>
      </c>
      <c r="B3" s="5" t="n">
        <v>1870000</v>
      </c>
    </row>
    <row r="4" spans="1:2">
      <c r="A4" s="4" t="s">
        <v>227</v>
      </c>
      <c r="B4" s="5" t="n">
        <v>1604763</v>
      </c>
    </row>
    <row r="5" spans="1:2">
      <c r="A5" s="4" t="s">
        <v>228</v>
      </c>
    </row>
    <row r="6" spans="1:2">
      <c r="A6" s="4" t="s">
        <v>229</v>
      </c>
      <c r="B6" s="5" t="n">
        <v>5406</v>
      </c>
    </row>
    <row r="7" spans="1:2">
      <c r="A7" s="4" t="s">
        <v>230</v>
      </c>
      <c r="B7"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1</v>
      </c>
    </row>
    <row r="2" spans="1:3">
      <c r="A2" s="3" t="s">
        <v>4</v>
      </c>
    </row>
    <row r="3" spans="1:3">
      <c r="A3" s="4" t="s">
        <v>70</v>
      </c>
      <c r="B3" s="8" t="n">
        <v>0.001</v>
      </c>
      <c r="C3" s="8" t="n">
        <v>0.001</v>
      </c>
    </row>
    <row r="4" spans="1:3">
      <c r="A4" s="4" t="s">
        <v>71</v>
      </c>
      <c r="B4" s="5" t="n">
        <v>100000000</v>
      </c>
      <c r="C4" s="5" t="n">
        <v>100000000</v>
      </c>
    </row>
    <row r="5" spans="1:3">
      <c r="A5" s="4" t="s">
        <v>72</v>
      </c>
      <c r="B5" s="5" t="n">
        <v>22877921</v>
      </c>
      <c r="C5" s="5" t="n">
        <v>22463424</v>
      </c>
    </row>
    <row r="6" spans="1:3">
      <c r="A6" s="4" t="s">
        <v>73</v>
      </c>
      <c r="B6" s="5" t="n">
        <v>22877921</v>
      </c>
      <c r="C6" s="5" t="n">
        <v>22463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6</v>
      </c>
    </row>
    <row r="3" spans="1:3">
      <c r="A3" s="4" t="s">
        <v>233</v>
      </c>
      <c r="B3" s="5" t="n">
        <v>785000</v>
      </c>
    </row>
    <row r="4" spans="1:3">
      <c r="A4" s="4" t="s">
        <v>234</v>
      </c>
      <c r="B4" s="5" t="n">
        <v>2000</v>
      </c>
    </row>
    <row r="5" spans="1:3">
      <c r="A5" s="4" t="s">
        <v>235</v>
      </c>
      <c r="B5" s="5" t="n">
        <v>0</v>
      </c>
    </row>
    <row r="6" spans="1:3">
      <c r="A6" s="4" t="s">
        <v>236</v>
      </c>
      <c r="B6" s="5" t="n">
        <v>632000</v>
      </c>
    </row>
    <row r="7" spans="1:3">
      <c r="A7" s="4" t="s">
        <v>237</v>
      </c>
      <c r="B7" s="5" t="n">
        <v>632000</v>
      </c>
    </row>
    <row r="8" spans="1:3">
      <c r="A8" s="4" t="s">
        <v>238</v>
      </c>
      <c r="B8" s="7" t="n">
        <v>3115</v>
      </c>
      <c r="C8" s="7" t="n">
        <v>922</v>
      </c>
    </row>
    <row r="9" spans="1:3">
      <c r="A9" s="4" t="s">
        <v>239</v>
      </c>
      <c r="B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15"/>
    <col customWidth="1" max="8" min="8" width="14"/>
  </cols>
  <sheetData>
    <row r="1" spans="1:8">
      <c r="A1" s="1" t="s">
        <v>240</v>
      </c>
      <c r="B1" s="2" t="s">
        <v>75</v>
      </c>
      <c r="G1" s="2" t="s">
        <v>1</v>
      </c>
    </row>
    <row r="2" spans="1:8">
      <c r="B2" s="2" t="s">
        <v>2</v>
      </c>
      <c r="C2" s="2" t="s">
        <v>241</v>
      </c>
      <c r="D2" s="2" t="s">
        <v>242</v>
      </c>
      <c r="E2" s="2" t="s">
        <v>76</v>
      </c>
      <c r="F2" s="2" t="s">
        <v>243</v>
      </c>
      <c r="G2" s="2" t="s">
        <v>2</v>
      </c>
      <c r="H2" s="2" t="s">
        <v>76</v>
      </c>
    </row>
    <row r="3" spans="1:8">
      <c r="A3" s="4" t="s">
        <v>244</v>
      </c>
    </row>
    <row r="4" spans="1:8">
      <c r="A4" s="4" t="s">
        <v>245</v>
      </c>
      <c r="B4" s="7" t="n">
        <v>4595</v>
      </c>
    </row>
    <row r="5" spans="1:8">
      <c r="A5" s="4" t="s">
        <v>246</v>
      </c>
      <c r="B5" s="4" t="s">
        <v>247</v>
      </c>
    </row>
    <row r="6" spans="1:8">
      <c r="A6" s="4" t="s">
        <v>248</v>
      </c>
      <c r="B6" s="4" t="s">
        <v>249</v>
      </c>
    </row>
    <row r="7" spans="1:8">
      <c r="A7" s="4" t="s">
        <v>250</v>
      </c>
      <c r="B7" s="4" t="s">
        <v>251</v>
      </c>
    </row>
    <row r="8" spans="1:8">
      <c r="A8" s="4" t="s">
        <v>252</v>
      </c>
      <c r="B8" s="5" t="n">
        <v>2500</v>
      </c>
    </row>
    <row r="9" spans="1:8">
      <c r="A9" s="4" t="s">
        <v>253</v>
      </c>
      <c r="B9" s="7" t="n">
        <v>2</v>
      </c>
    </row>
    <row r="10" spans="1:8">
      <c r="A10" s="4" t="s">
        <v>254</v>
      </c>
    </row>
    <row r="11" spans="1:8">
      <c r="A11" s="4" t="s">
        <v>233</v>
      </c>
      <c r="B11" s="5" t="n">
        <v>1500000</v>
      </c>
      <c r="G11" s="5" t="n">
        <v>1500000</v>
      </c>
    </row>
    <row r="12" spans="1:8">
      <c r="A12" s="4" t="s">
        <v>239</v>
      </c>
      <c r="B12" s="7" t="n">
        <v>307573</v>
      </c>
      <c r="G12" s="7" t="n">
        <v>307573</v>
      </c>
    </row>
    <row r="13" spans="1:8">
      <c r="A13" s="4" t="s">
        <v>255</v>
      </c>
    </row>
    <row r="14" spans="1:8">
      <c r="A14" s="4" t="s">
        <v>235</v>
      </c>
      <c r="B14" s="5" t="n">
        <v>8500</v>
      </c>
      <c r="C14" s="5" t="n">
        <v>45000</v>
      </c>
      <c r="D14" s="5" t="n">
        <v>293500</v>
      </c>
      <c r="E14" s="5" t="n">
        <v>33750</v>
      </c>
      <c r="F14" s="5" t="n">
        <v>31250</v>
      </c>
    </row>
    <row r="15" spans="1:8">
      <c r="A15" s="4" t="s">
        <v>245</v>
      </c>
      <c r="B15" s="7" t="n">
        <v>18679</v>
      </c>
      <c r="C15" s="7" t="n">
        <v>41879</v>
      </c>
      <c r="D15" s="7" t="n">
        <v>399526</v>
      </c>
      <c r="E15" s="7" t="n">
        <v>5868</v>
      </c>
      <c r="F15" s="7" t="n">
        <v>6533</v>
      </c>
    </row>
    <row r="16" spans="1:8">
      <c r="A16" s="4" t="s">
        <v>256</v>
      </c>
      <c r="B16" s="4" t="s">
        <v>257</v>
      </c>
      <c r="C16" s="4" t="s">
        <v>257</v>
      </c>
      <c r="D16" s="4" t="s">
        <v>257</v>
      </c>
      <c r="E16" s="4" t="s">
        <v>257</v>
      </c>
      <c r="F16" s="4" t="s">
        <v>257</v>
      </c>
    </row>
    <row r="17" spans="1:8">
      <c r="A17" s="4" t="s">
        <v>246</v>
      </c>
      <c r="B17" s="4" t="s">
        <v>258</v>
      </c>
      <c r="C17" s="4" t="s">
        <v>258</v>
      </c>
      <c r="D17" s="4" t="s">
        <v>259</v>
      </c>
      <c r="E17" s="4" t="s">
        <v>260</v>
      </c>
      <c r="F17" s="4" t="s">
        <v>260</v>
      </c>
    </row>
    <row r="18" spans="1:8">
      <c r="A18" s="4" t="s">
        <v>248</v>
      </c>
      <c r="B18" s="4" t="s">
        <v>261</v>
      </c>
      <c r="C18" s="4" t="s">
        <v>261</v>
      </c>
      <c r="D18" s="4" t="s">
        <v>262</v>
      </c>
      <c r="E18" s="4" t="s">
        <v>263</v>
      </c>
      <c r="F18" s="4" t="s">
        <v>263</v>
      </c>
    </row>
    <row r="19" spans="1:8">
      <c r="A19" s="4" t="s">
        <v>250</v>
      </c>
      <c r="B19" s="4" t="s">
        <v>251</v>
      </c>
      <c r="C19" s="4" t="s">
        <v>251</v>
      </c>
      <c r="D19" s="4" t="s">
        <v>251</v>
      </c>
      <c r="E19" s="4" t="s">
        <v>251</v>
      </c>
      <c r="F19" s="4" t="s">
        <v>251</v>
      </c>
    </row>
    <row r="20" spans="1:8">
      <c r="A20" s="4" t="s">
        <v>236</v>
      </c>
      <c r="B20" s="5" t="n">
        <v>1246500</v>
      </c>
      <c r="G20" s="5" t="n">
        <v>1246500</v>
      </c>
    </row>
    <row r="21" spans="1:8">
      <c r="A21" s="4" t="s">
        <v>237</v>
      </c>
      <c r="B21" s="5" t="n">
        <v>980000</v>
      </c>
      <c r="G21" s="5" t="n">
        <v>980000</v>
      </c>
    </row>
    <row r="22" spans="1:8">
      <c r="A22" s="4" t="s">
        <v>264</v>
      </c>
      <c r="G22" s="5" t="n">
        <v>253500</v>
      </c>
    </row>
    <row r="23" spans="1:8">
      <c r="A23" s="4" t="s">
        <v>238</v>
      </c>
      <c r="G23" s="7" t="n">
        <v>166700</v>
      </c>
      <c r="H23" s="7" t="n">
        <v>15312</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5</v>
      </c>
      <c r="B1" s="2" t="s">
        <v>1</v>
      </c>
    </row>
    <row r="2" spans="1:3">
      <c r="B2" s="2" t="s">
        <v>2</v>
      </c>
      <c r="C2" s="2" t="s">
        <v>41</v>
      </c>
    </row>
    <row r="3" spans="1:3">
      <c r="A3" s="4" t="s">
        <v>56</v>
      </c>
      <c r="B3" s="7" t="n">
        <v>2500000</v>
      </c>
      <c r="C3" s="7" t="n">
        <v>0</v>
      </c>
    </row>
    <row r="4" spans="1:3">
      <c r="A4" s="4" t="s">
        <v>59</v>
      </c>
      <c r="B4" s="5" t="n">
        <v>0</v>
      </c>
      <c r="C4" s="7" t="n">
        <v>2500000</v>
      </c>
    </row>
    <row r="5" spans="1:3">
      <c r="A5" s="4" t="s">
        <v>266</v>
      </c>
    </row>
    <row r="6" spans="1:3">
      <c r="A6" s="4" t="s">
        <v>206</v>
      </c>
      <c r="B6" s="7" t="n">
        <v>5000000</v>
      </c>
    </row>
    <row r="7" spans="1:3">
      <c r="A7" s="4" t="s">
        <v>207</v>
      </c>
      <c r="B7" s="4" t="s">
        <v>267</v>
      </c>
    </row>
    <row r="8" spans="1:3">
      <c r="A8" s="4" t="s">
        <v>219</v>
      </c>
      <c r="B8" s="4" t="s">
        <v>268</v>
      </c>
    </row>
    <row r="9" spans="1:3">
      <c r="A9" s="4" t="s">
        <v>269</v>
      </c>
      <c r="B9" s="7" t="n">
        <v>2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193</v>
      </c>
    </row>
    <row r="3" spans="1:2">
      <c r="A3" s="4" t="s">
        <v>274</v>
      </c>
      <c r="B3" s="7" t="n">
        <v>25000</v>
      </c>
    </row>
    <row r="4" spans="1:2">
      <c r="A4" s="4" t="s">
        <v>275</v>
      </c>
      <c r="B4" s="4" t="s">
        <v>276</v>
      </c>
    </row>
    <row r="5" spans="1:2">
      <c r="A5" s="4" t="s">
        <v>277</v>
      </c>
      <c r="B5" s="7" t="n">
        <v>2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4"/>
    <col customWidth="1" max="5" min="5" width="14"/>
  </cols>
  <sheetData>
    <row r="1" spans="1:5">
      <c r="A1" s="1" t="s">
        <v>278</v>
      </c>
      <c r="B1" s="2" t="s">
        <v>279</v>
      </c>
      <c r="C1" s="2" t="s">
        <v>280</v>
      </c>
      <c r="D1" s="2" t="s">
        <v>281</v>
      </c>
      <c r="E1" s="2" t="s">
        <v>2</v>
      </c>
    </row>
    <row r="2" spans="1:5">
      <c r="A2" s="4" t="s">
        <v>282</v>
      </c>
    </row>
    <row r="3" spans="1:5">
      <c r="A3" s="4" t="s">
        <v>283</v>
      </c>
      <c r="B3" s="4" t="s">
        <v>284</v>
      </c>
    </row>
    <row r="4" spans="1:5">
      <c r="A4" s="4" t="s">
        <v>285</v>
      </c>
    </row>
    <row r="5" spans="1:5">
      <c r="A5" s="4" t="s">
        <v>286</v>
      </c>
      <c r="B5" s="5" t="n">
        <v>2177912</v>
      </c>
    </row>
    <row r="6" spans="1:5">
      <c r="A6" s="4" t="s">
        <v>287</v>
      </c>
      <c r="B6" s="7" t="n">
        <v>3266867</v>
      </c>
    </row>
    <row r="7" spans="1:5">
      <c r="A7" s="4" t="s">
        <v>288</v>
      </c>
      <c r="B7" s="9" t="n">
        <v>1.5</v>
      </c>
    </row>
    <row r="8" spans="1:5">
      <c r="A8" s="4" t="s">
        <v>289</v>
      </c>
    </row>
    <row r="9" spans="1:5">
      <c r="A9" s="4" t="s">
        <v>290</v>
      </c>
      <c r="C9" s="5" t="n">
        <v>135000</v>
      </c>
    </row>
    <row r="10" spans="1:5">
      <c r="A10" s="4" t="s">
        <v>291</v>
      </c>
      <c r="C10" s="9" t="n">
        <v>2.15</v>
      </c>
    </row>
    <row r="11" spans="1:5">
      <c r="A11" s="4" t="s">
        <v>245</v>
      </c>
      <c r="C11" s="7" t="n">
        <v>257607</v>
      </c>
    </row>
    <row r="12" spans="1:5">
      <c r="A12" s="4" t="s">
        <v>246</v>
      </c>
      <c r="C12" s="4" t="s">
        <v>292</v>
      </c>
    </row>
    <row r="13" spans="1:5">
      <c r="A13" s="4" t="s">
        <v>248</v>
      </c>
      <c r="C13" s="4" t="s">
        <v>293</v>
      </c>
    </row>
    <row r="14" spans="1:5">
      <c r="A14" s="4" t="s">
        <v>250</v>
      </c>
      <c r="C14" s="4" t="s">
        <v>251</v>
      </c>
    </row>
    <row r="15" spans="1:5">
      <c r="A15" s="4" t="s">
        <v>294</v>
      </c>
    </row>
    <row r="16" spans="1:5">
      <c r="A16" s="4" t="s">
        <v>290</v>
      </c>
      <c r="C16" s="5" t="n">
        <v>5000</v>
      </c>
    </row>
    <row r="17" spans="1:5">
      <c r="A17" s="4" t="s">
        <v>291</v>
      </c>
      <c r="C17" s="9" t="n">
        <v>2.5</v>
      </c>
    </row>
    <row r="18" spans="1:5">
      <c r="A18" s="4" t="s">
        <v>245</v>
      </c>
      <c r="C18" s="7" t="n">
        <v>9445</v>
      </c>
    </row>
    <row r="19" spans="1:5">
      <c r="A19" s="4" t="s">
        <v>246</v>
      </c>
      <c r="C19" s="4" t="s">
        <v>292</v>
      </c>
    </row>
    <row r="20" spans="1:5">
      <c r="A20" s="4" t="s">
        <v>248</v>
      </c>
      <c r="C20" s="4" t="s">
        <v>293</v>
      </c>
    </row>
    <row r="21" spans="1:5">
      <c r="A21" s="4" t="s">
        <v>250</v>
      </c>
      <c r="C21" s="4" t="s">
        <v>251</v>
      </c>
    </row>
    <row r="22" spans="1:5">
      <c r="A22" s="4" t="s">
        <v>295</v>
      </c>
    </row>
    <row r="23" spans="1:5">
      <c r="A23" s="4" t="s">
        <v>296</v>
      </c>
      <c r="D23" s="5" t="n">
        <v>20073</v>
      </c>
    </row>
    <row r="24" spans="1:5">
      <c r="A24" s="4" t="s">
        <v>269</v>
      </c>
      <c r="D24" s="9" t="n">
        <v>15891.13</v>
      </c>
    </row>
    <row r="25" spans="1:5">
      <c r="A25" s="4" t="s">
        <v>297</v>
      </c>
      <c r="E25" s="4" t="s">
        <v>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4</v>
      </c>
    </row>
    <row r="4" spans="1:5">
      <c r="A4" s="4" t="s">
        <v>77</v>
      </c>
      <c r="B4" s="7" t="n">
        <v>34512759</v>
      </c>
      <c r="C4" s="7" t="n">
        <v>28060468</v>
      </c>
      <c r="D4" s="7" t="n">
        <v>86861854</v>
      </c>
      <c r="E4" s="7" t="n">
        <v>70449308</v>
      </c>
    </row>
    <row r="5" spans="1:5">
      <c r="A5" s="3" t="s">
        <v>78</v>
      </c>
    </row>
    <row r="6" spans="1:5">
      <c r="A6" s="4" t="s">
        <v>79</v>
      </c>
      <c r="B6" s="5" t="n">
        <v>16543030</v>
      </c>
      <c r="C6" s="5" t="n">
        <v>12937763</v>
      </c>
      <c r="D6" s="5" t="n">
        <v>39537602</v>
      </c>
      <c r="E6" s="5" t="n">
        <v>30616394</v>
      </c>
    </row>
    <row r="7" spans="1:5">
      <c r="A7" s="4" t="s">
        <v>80</v>
      </c>
      <c r="B7" s="5" t="n">
        <v>13862856</v>
      </c>
      <c r="C7" s="5" t="n">
        <v>11072847</v>
      </c>
      <c r="D7" s="5" t="n">
        <v>35087705</v>
      </c>
      <c r="E7" s="5" t="n">
        <v>27459864</v>
      </c>
    </row>
    <row r="8" spans="1:5">
      <c r="A8" s="4" t="s">
        <v>81</v>
      </c>
      <c r="B8" s="5" t="n">
        <v>30405886</v>
      </c>
      <c r="C8" s="5" t="n">
        <v>24010610</v>
      </c>
      <c r="D8" s="5" t="n">
        <v>74625307</v>
      </c>
      <c r="E8" s="5" t="n">
        <v>58076258</v>
      </c>
    </row>
    <row r="9" spans="1:5">
      <c r="A9" s="4" t="s">
        <v>82</v>
      </c>
      <c r="B9" s="5" t="n">
        <v>4106873</v>
      </c>
      <c r="C9" s="5" t="n">
        <v>4049858</v>
      </c>
      <c r="D9" s="5" t="n">
        <v>12236547</v>
      </c>
      <c r="E9" s="5" t="n">
        <v>12373050</v>
      </c>
    </row>
    <row r="10" spans="1:5">
      <c r="A10" s="4" t="s">
        <v>83</v>
      </c>
      <c r="B10" s="5" t="n">
        <v>4144681</v>
      </c>
      <c r="C10" s="5" t="n">
        <v>3574276</v>
      </c>
      <c r="D10" s="5" t="n">
        <v>10873082</v>
      </c>
      <c r="E10" s="5" t="n">
        <v>9790775</v>
      </c>
    </row>
    <row r="11" spans="1:5">
      <c r="A11" s="4" t="s">
        <v>84</v>
      </c>
      <c r="B11" s="5" t="n">
        <v>-37808</v>
      </c>
      <c r="C11" s="5" t="n">
        <v>475582</v>
      </c>
      <c r="D11" s="5" t="n">
        <v>1363465</v>
      </c>
      <c r="E11" s="5" t="n">
        <v>2582275</v>
      </c>
    </row>
    <row r="12" spans="1:5">
      <c r="A12" s="3" t="s">
        <v>85</v>
      </c>
    </row>
    <row r="13" spans="1:5">
      <c r="A13" s="4" t="s">
        <v>86</v>
      </c>
      <c r="B13" s="5" t="n">
        <v>-22486</v>
      </c>
      <c r="C13" s="5" t="n">
        <v>-22486</v>
      </c>
      <c r="D13" s="5" t="n">
        <v>-67458</v>
      </c>
      <c r="E13" s="5" t="n">
        <v>-555473</v>
      </c>
    </row>
    <row r="14" spans="1:5">
      <c r="A14" s="4" t="s">
        <v>87</v>
      </c>
      <c r="B14" s="5" t="n">
        <v>-139076</v>
      </c>
      <c r="C14" s="5" t="n">
        <v>-114888</v>
      </c>
      <c r="D14" s="5" t="n">
        <v>-376546</v>
      </c>
      <c r="E14" s="5" t="n">
        <v>-424346</v>
      </c>
    </row>
    <row r="15" spans="1:5">
      <c r="A15" s="4" t="s">
        <v>88</v>
      </c>
      <c r="B15" s="5" t="n">
        <v>-161562</v>
      </c>
      <c r="C15" s="5" t="n">
        <v>-137374</v>
      </c>
      <c r="D15" s="5" t="n">
        <v>-444004</v>
      </c>
      <c r="E15" s="5" t="n">
        <v>-979819</v>
      </c>
    </row>
    <row r="16" spans="1:5">
      <c r="A16" s="4" t="s">
        <v>89</v>
      </c>
      <c r="B16" s="5" t="n">
        <v>-199370</v>
      </c>
      <c r="C16" s="5" t="n">
        <v>338208</v>
      </c>
      <c r="D16" s="5" t="n">
        <v>919461</v>
      </c>
      <c r="E16" s="5" t="n">
        <v>1602456</v>
      </c>
    </row>
    <row r="17" spans="1:5">
      <c r="A17" s="4" t="s">
        <v>90</v>
      </c>
      <c r="B17" s="5" t="n">
        <v>0</v>
      </c>
      <c r="C17" s="5" t="n">
        <v>0</v>
      </c>
      <c r="D17" s="5" t="n">
        <v>0</v>
      </c>
      <c r="E17" s="5" t="n">
        <v>-11210</v>
      </c>
    </row>
    <row r="18" spans="1:5">
      <c r="A18" s="4" t="s">
        <v>91</v>
      </c>
      <c r="B18" s="5" t="n">
        <v>-199370</v>
      </c>
      <c r="C18" s="5" t="n">
        <v>338208</v>
      </c>
      <c r="D18" s="5" t="n">
        <v>919461</v>
      </c>
      <c r="E18" s="5" t="n">
        <v>1591246</v>
      </c>
    </row>
    <row r="19" spans="1:5">
      <c r="A19" s="4" t="s">
        <v>92</v>
      </c>
      <c r="B19" s="5" t="n">
        <v>0</v>
      </c>
      <c r="C19" s="5" t="n">
        <v>0</v>
      </c>
      <c r="D19" s="5" t="n">
        <v>0</v>
      </c>
      <c r="E19" s="5" t="n">
        <v>-109940</v>
      </c>
    </row>
    <row r="20" spans="1:5">
      <c r="A20" s="4" t="s">
        <v>93</v>
      </c>
      <c r="B20" s="7" t="n">
        <v>-199370</v>
      </c>
      <c r="C20" s="7" t="n">
        <v>338208</v>
      </c>
      <c r="D20" s="7" t="n">
        <v>919461</v>
      </c>
      <c r="E20" s="7" t="n">
        <v>1481306</v>
      </c>
    </row>
    <row r="21" spans="1:5">
      <c r="A21" s="3" t="s">
        <v>94</v>
      </c>
    </row>
    <row r="22" spans="1:5">
      <c r="A22" s="4" t="s">
        <v>95</v>
      </c>
      <c r="B22" s="9" t="n">
        <v>-0.01</v>
      </c>
      <c r="C22" s="9" t="n">
        <v>0.02</v>
      </c>
      <c r="D22" s="9" t="n">
        <v>0.04</v>
      </c>
      <c r="E22" s="9" t="n">
        <v>0.08</v>
      </c>
    </row>
    <row r="23" spans="1:5">
      <c r="A23" s="4" t="s">
        <v>96</v>
      </c>
      <c r="B23" s="9" t="n">
        <v>-0.01</v>
      </c>
      <c r="C23" s="9" t="n">
        <v>0.02</v>
      </c>
      <c r="D23" s="9" t="n">
        <v>0.04</v>
      </c>
      <c r="E23" s="9" t="n">
        <v>0.08</v>
      </c>
    </row>
    <row r="24" spans="1:5">
      <c r="A24" s="3" t="s">
        <v>97</v>
      </c>
    </row>
    <row r="25" spans="1:5">
      <c r="A25" s="4" t="s">
        <v>95</v>
      </c>
      <c r="B25" s="5" t="n">
        <v>22875571</v>
      </c>
      <c r="C25" s="5" t="n">
        <v>21327337</v>
      </c>
      <c r="D25" s="5" t="n">
        <v>22584793</v>
      </c>
      <c r="E25" s="5" t="n">
        <v>18392364</v>
      </c>
    </row>
    <row r="26" spans="1:5">
      <c r="A26" s="4" t="s">
        <v>96</v>
      </c>
      <c r="B26" s="5" t="n">
        <v>22875571</v>
      </c>
      <c r="C26" s="5" t="n">
        <v>22299604</v>
      </c>
      <c r="D26" s="5" t="n">
        <v>23032818</v>
      </c>
      <c r="E26" s="5" t="n">
        <v>18692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1</v>
      </c>
      <c r="B4" s="7" t="n">
        <v>919461</v>
      </c>
      <c r="C4" s="7" t="n">
        <v>1591246</v>
      </c>
    </row>
    <row r="5" spans="1:3">
      <c r="A5" s="3" t="s">
        <v>100</v>
      </c>
    </row>
    <row r="6" spans="1:3">
      <c r="A6" s="4" t="s">
        <v>101</v>
      </c>
      <c r="B6" s="5" t="n">
        <v>67458</v>
      </c>
      <c r="C6" s="5" t="n">
        <v>532988</v>
      </c>
    </row>
    <row r="7" spans="1:3">
      <c r="A7" s="4" t="s">
        <v>102</v>
      </c>
      <c r="B7" s="5" t="n">
        <v>169815</v>
      </c>
      <c r="C7" s="5" t="n">
        <v>16234</v>
      </c>
    </row>
    <row r="8" spans="1:3">
      <c r="A8" s="4" t="s">
        <v>103</v>
      </c>
      <c r="B8" s="5" t="n">
        <v>125491</v>
      </c>
      <c r="C8" s="5" t="n">
        <v>158502</v>
      </c>
    </row>
    <row r="9" spans="1:3">
      <c r="A9" s="4" t="s">
        <v>104</v>
      </c>
      <c r="B9" s="5" t="n">
        <v>512019</v>
      </c>
      <c r="C9" s="5" t="n">
        <v>1572679</v>
      </c>
    </row>
    <row r="10" spans="1:3">
      <c r="A10" s="3" t="s">
        <v>105</v>
      </c>
    </row>
    <row r="11" spans="1:3">
      <c r="A11" s="4" t="s">
        <v>50</v>
      </c>
      <c r="B11" s="5" t="n">
        <v>-128477</v>
      </c>
      <c r="C11" s="5" t="n">
        <v>-119369</v>
      </c>
    </row>
    <row r="12" spans="1:3">
      <c r="A12" s="4" t="s">
        <v>53</v>
      </c>
      <c r="B12" s="5" t="n">
        <v>221803</v>
      </c>
      <c r="C12" s="5" t="n">
        <v>133753</v>
      </c>
    </row>
    <row r="13" spans="1:3">
      <c r="A13" s="4" t="s">
        <v>106</v>
      </c>
      <c r="B13" s="5" t="n">
        <v>4780117</v>
      </c>
      <c r="C13" s="5" t="n">
        <v>3120462</v>
      </c>
    </row>
    <row r="14" spans="1:3">
      <c r="A14" s="4" t="s">
        <v>55</v>
      </c>
      <c r="B14" s="5" t="n">
        <v>4269604</v>
      </c>
      <c r="C14" s="5" t="n">
        <v>1954370</v>
      </c>
    </row>
    <row r="15" spans="1:3">
      <c r="A15" s="4" t="s">
        <v>107</v>
      </c>
      <c r="B15" s="5" t="n">
        <v>-11652598</v>
      </c>
      <c r="C15" s="5" t="n">
        <v>-7925707</v>
      </c>
    </row>
    <row r="16" spans="1:3">
      <c r="A16" s="4" t="s">
        <v>108</v>
      </c>
      <c r="B16" s="5" t="n">
        <v>-715307</v>
      </c>
      <c r="C16" s="5" t="n">
        <v>1035158</v>
      </c>
    </row>
    <row r="17" spans="1:3">
      <c r="A17" s="3" t="s">
        <v>109</v>
      </c>
    </row>
    <row r="18" spans="1:3">
      <c r="A18" s="4" t="s">
        <v>110</v>
      </c>
      <c r="B18" s="5" t="n">
        <v>-77341</v>
      </c>
      <c r="C18" s="5" t="n">
        <v>-168725</v>
      </c>
    </row>
    <row r="19" spans="1:3">
      <c r="A19" s="4" t="s">
        <v>111</v>
      </c>
      <c r="B19" s="5" t="n">
        <v>322900</v>
      </c>
      <c r="C19" s="5" t="n">
        <v>-1258400</v>
      </c>
    </row>
    <row r="20" spans="1:3">
      <c r="A20" s="4" t="s">
        <v>112</v>
      </c>
      <c r="B20" s="5" t="n">
        <v>-22210</v>
      </c>
      <c r="C20" s="5" t="n">
        <v>-70214</v>
      </c>
    </row>
    <row r="21" spans="1:3">
      <c r="A21" s="4" t="s">
        <v>113</v>
      </c>
      <c r="B21" s="5" t="n">
        <v>223349</v>
      </c>
      <c r="C21" s="5" t="n">
        <v>-1497339</v>
      </c>
    </row>
    <row r="22" spans="1:3">
      <c r="A22" s="3" t="s">
        <v>114</v>
      </c>
    </row>
    <row r="23" spans="1:3">
      <c r="A23" s="4" t="s">
        <v>115</v>
      </c>
      <c r="B23" s="5" t="n">
        <v>0</v>
      </c>
      <c r="C23" s="5" t="n">
        <v>-157402</v>
      </c>
    </row>
    <row r="24" spans="1:3">
      <c r="A24" s="4" t="s">
        <v>116</v>
      </c>
      <c r="B24" s="5" t="n">
        <v>0</v>
      </c>
      <c r="C24" s="5" t="n">
        <v>2500000</v>
      </c>
    </row>
    <row r="25" spans="1:3">
      <c r="A25" s="4" t="s">
        <v>117</v>
      </c>
      <c r="B25" s="5" t="n">
        <v>0</v>
      </c>
      <c r="C25" s="5" t="n">
        <v>-3000000</v>
      </c>
    </row>
    <row r="26" spans="1:3">
      <c r="A26" s="4" t="s">
        <v>118</v>
      </c>
      <c r="B26" s="5" t="n">
        <v>0</v>
      </c>
      <c r="C26" s="5" t="n">
        <v>356600</v>
      </c>
    </row>
    <row r="27" spans="1:3">
      <c r="A27" s="4" t="s">
        <v>119</v>
      </c>
      <c r="B27" s="5" t="n">
        <v>0</v>
      </c>
      <c r="C27" s="5" t="n">
        <v>-467657</v>
      </c>
    </row>
    <row r="28" spans="1:3">
      <c r="A28" s="4" t="s">
        <v>120</v>
      </c>
      <c r="B28" s="5" t="n">
        <v>0</v>
      </c>
      <c r="C28" s="5" t="n">
        <v>-86795</v>
      </c>
    </row>
    <row r="29" spans="1:3">
      <c r="A29" s="4" t="s">
        <v>121</v>
      </c>
      <c r="B29" s="5" t="n">
        <v>450000</v>
      </c>
      <c r="C29" s="5" t="n">
        <v>4228450</v>
      </c>
    </row>
    <row r="30" spans="1:3">
      <c r="A30" s="4" t="s">
        <v>122</v>
      </c>
      <c r="B30" s="5" t="n">
        <v>450000</v>
      </c>
      <c r="C30" s="5" t="n">
        <v>3373196</v>
      </c>
    </row>
    <row r="31" spans="1:3">
      <c r="A31" s="4" t="s">
        <v>123</v>
      </c>
      <c r="B31" s="5" t="n">
        <v>-41958</v>
      </c>
      <c r="C31" s="5" t="n">
        <v>2911015</v>
      </c>
    </row>
    <row r="32" spans="1:3">
      <c r="A32" s="4" t="s">
        <v>124</v>
      </c>
      <c r="B32" s="5" t="n">
        <v>1523008</v>
      </c>
      <c r="C32" s="5" t="n">
        <v>382490</v>
      </c>
    </row>
    <row r="33" spans="1:3">
      <c r="A33" s="4" t="s">
        <v>125</v>
      </c>
      <c r="B33" s="5" t="n">
        <v>1481050</v>
      </c>
      <c r="C33" s="5" t="n">
        <v>3293505</v>
      </c>
    </row>
    <row r="34" spans="1:3">
      <c r="A34" s="3" t="s">
        <v>126</v>
      </c>
    </row>
    <row r="35" spans="1:3">
      <c r="A35" s="4" t="s">
        <v>127</v>
      </c>
      <c r="B35" s="5" t="n">
        <v>0</v>
      </c>
      <c r="C35" s="5" t="n">
        <v>11210</v>
      </c>
    </row>
    <row r="36" spans="1:3">
      <c r="A36" s="4" t="s">
        <v>128</v>
      </c>
      <c r="B36" s="5" t="n">
        <v>376972</v>
      </c>
      <c r="C36" s="5" t="n">
        <v>424551</v>
      </c>
    </row>
    <row r="37" spans="1:3">
      <c r="A37" s="3" t="s">
        <v>129</v>
      </c>
    </row>
    <row r="38" spans="1:3">
      <c r="A38" s="4" t="s">
        <v>130</v>
      </c>
      <c r="B38" s="5" t="n">
        <v>0</v>
      </c>
      <c r="C38" s="5" t="n">
        <v>1900000</v>
      </c>
    </row>
    <row r="39" spans="1:3">
      <c r="A39" s="4" t="s">
        <v>131</v>
      </c>
      <c r="B39" s="5" t="n">
        <v>0</v>
      </c>
      <c r="C39" s="5" t="n">
        <v>23145</v>
      </c>
    </row>
    <row r="40" spans="1:3">
      <c r="A40" s="4" t="s">
        <v>132</v>
      </c>
      <c r="B40" s="7" t="n">
        <v>5</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9:31Z</dcterms:created>
  <dcterms:modified xmlns:dcterms="http://purl.org/dc/terms/" xmlns:xsi="http://www.w3.org/2001/XMLSchema-instance" xsi:type="dcterms:W3CDTF">2017-11-14T14:29:31Z</dcterms:modified>
</cp:coreProperties>
</file>